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Feb. 03,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CTORIA’S SECRET &amp; CO.</t>
        </is>
      </c>
    </row>
    <row r="8">
      <c r="A8" s="4" t="inlineStr">
        <is>
          <t>Entity Central Index Key</t>
        </is>
      </c>
      <c r="B8" s="4" t="inlineStr">
        <is>
          <t>0001856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the Dodd-Frank Act and SEC rules, the following disclosure provides the relationship between executive compensation actually paid (as defined by SEC rules) and the financial performance of VS&amp;Co over the applicable time period.
 Value of Initial Fixed $100 
Year Summary (1) Compensation (2) Average non-PEO (1) Average non-PEO (2) Total (3) Peer Group (3) Net Income Operating (4)
2023 10,925,251 1,626,259 3,823,312 1,696,135 46 108 116,000,000 246,000,000
2022 12,519,912 (3,313,155 ) 4,884,890 2,915,978 67 77 338,000,000 478,000,000
2021 12,905,231 27,852,235 4,601,134 9,248,185 96 93 646,000,000 870,000,000
(1) Mr. Waters was the Principal Executive Officer (“PEO”) for fiscal 2023, 2022 and 2021. Non-PEO
(2) To calculate Compensation Actually Paid (“CAP”), the following amounts were deducted from and added to Summary Compensation Table (“SCT”) total compensation: PEO SCT Total to CAP Reconciliation
Year Salary Bonus Non-Equity All Other SCT Total Deductions (a) Additions (b) CAP ($)
2023 1,250,000 – 788,738 35,315 10,925,251 (8,851,198 ) (447,794 ) 1,626,259
2022 1,250,000 1,000,000 788,400 31,097 12,519,912 (9,450,415 ) (6,382,652 ) (3,313,155 )
2021 1,250,000 1,600,000 3,395,700 125,956 12,905,231 (6,500,029 ) 21,447,033 27,852,235 Non-PEO
Year Salary Bonus Non-Equity All Other SCT Total Deductions (a) Additions (b) CAP ($)
2023 873,656 240,000 439,064 29,836 3,823,312 (2,240,756 ) 113,579 1,696,135
2022 758,032 375,000 466,226 165,169 4,884,890 (3,119,912 ) 1,151,000 2,915,978
2021 785,979 950,000 1,731,110 79,702 4,601,134 (1,040,000 ) 5,687,051 9,248,185
(a) Represents the grant date fair value of equity-based awards granted each year.
(b) Reflects the value of equity calculated in accordance with the SEC methodology for determining CAP for each year shown. The equity component of CAP for fiscal 2023, 2022 and 2021 is further detailed in the tables below. “FYE” means fiscal year end.
2023 Fair Value of (i) Fair Value of Change in Value of (i) Change in Value of (i) Fair Value of Equity Value (i)
PEO 4,395,585 – (3,969,929 ) (873,450 ) – (447,794 )
Non-PEO 1,512,258 – (1,006,822 ) (391,857 ) – 113,579
2022 Fair Value of (i) Fair Value of Change in Value of (i) Change in Value of (i) Fair Value of Equity Value (i)
PEO 4,435,401 – (10,211,635 ) (606,418 ) – (6,382,652 )
Non-PEO 2,034,300 – (642,337 ) (240,963 ) – 1,151,000
2021 Fair Value of (i) Fair Value of Change in Value of (i) Change in Value of (i) Fair Value of Equity Value (i)
PEO 17,324,891 – 3,395,520 726,622 – 21,447,033
Non-PEO 3,070,976 – 1,597,970 1,018,106 – 5,687,051 (i) PSU awards assume payout performance in alignment with accruals at each fiscal year end. Stock option volatility for Black Scholes valuations pre-spinoff 4.7-year in-the-money out-of-the-money. pre-spinoff future
(3) The Company Total Shareholder Return (“TSR”) and the Peer Group TSR S-K. S-K:
(4) We have selected operating income as our most important financial measure (that is not otherwise required to be disclosed in the table) used to link Compensation Actually Paid to our NEOs to company performance for fiscal 2023.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t>
        </is>
      </c>
      <c r="B6" s="4" t="inlineStr">
        <is>
          <t>Mr. Waters was the Principal Executive Officer (“PEO”) for fiscal 2023, 2022 and 2021. Non-PEO</t>
        </is>
      </c>
      <c r="C6" s="4" t="inlineStr">
        <is>
          <t xml:space="preserve"> </t>
        </is>
      </c>
      <c r="D6" s="4" t="inlineStr">
        <is>
          <t xml:space="preserve"> </t>
        </is>
      </c>
    </row>
    <row r="7">
      <c r="A7" s="4" t="inlineStr">
        <is>
          <t>Peer Group Issuers, Footnote</t>
        </is>
      </c>
      <c r="B7" s="4" t="inlineStr">
        <is>
          <t>The Company Total Shareholder Return (“TSR”) and the Peer Group TSR S-K. S-K:</t>
        </is>
      </c>
      <c r="C7" s="4" t="inlineStr">
        <is>
          <t xml:space="preserve"> </t>
        </is>
      </c>
      <c r="D7" s="4" t="inlineStr">
        <is>
          <t xml:space="preserve"> </t>
        </is>
      </c>
    </row>
    <row r="8">
      <c r="A8" s="4" t="inlineStr">
        <is>
          <t>PEO Total Compensation Amount</t>
        </is>
      </c>
      <c r="B8" s="5" t="n">
        <v>10925251</v>
      </c>
      <c r="C8" s="5" t="n">
        <v>12519912</v>
      </c>
      <c r="D8" s="5" t="n">
        <v>12905231</v>
      </c>
    </row>
    <row r="9">
      <c r="A9" s="4" t="inlineStr">
        <is>
          <t>PEO Actually Paid Compensation Amount</t>
        </is>
      </c>
      <c r="B9" s="5" t="n">
        <v>1626259</v>
      </c>
      <c r="C9" s="6" t="n">
        <v>-3313155</v>
      </c>
      <c r="D9" s="6" t="n">
        <v>27852235</v>
      </c>
    </row>
    <row r="10">
      <c r="A10" s="4" t="inlineStr">
        <is>
          <t>Adjustment To PEO Compensation, Footnote</t>
        </is>
      </c>
      <c r="B10" s="4" t="inlineStr">
        <is>
          <t xml:space="preserve">PEO SCT Total to CAP Reconciliation
Year Salary Bonus Non-Equity All Other SCT Total Deductions (a) Additions (b) CAP ($)
2023 1,250,000 – 788,738 35,315 10,925,251 (8,851,198 ) (447,794 ) 1,626,259
2022 1,250,000 1,000,000 788,400 31,097 12,519,912 (9,450,415 ) (6,382,652 ) (3,313,155 )
2021 1,250,000 1,600,000 3,395,700 125,956 12,905,231 (6,500,029 ) 21,447,033 27,852,235
2023 Fair Value of (i) Fair Value of Change in Value of (i) Change in Value of (i) Fair Value of Equity Value (i)
PEO 4,395,585 – (3,969,929 ) (873,450 ) – (447,794 )
Non-PEO 1,512,258 – (1,006,822 ) (391,857 ) – 113,579
2022 Fair Value of (i) Fair Value of Change in Value of (i) Change in Value of (i) Fair Value of Equity Value (i)
PEO 4,435,401 – (10,211,635 ) (606,418 ) – (6,382,652 )
Non-PEO 2,034,300 – (642,337 ) (240,963 ) – 1,151,000
2021 Fair Value of (i) Fair Value of Change in Value of (i) Change in Value of (i) Fair Value of Equity Value (i)
PEO 17,324,891 – 3,395,520 726,622 – 21,447,033
Non-PEO 3,070,976 – 1,597,970 1,018,106 – 5,687,051 </t>
        </is>
      </c>
      <c r="C10" s="4" t="inlineStr">
        <is>
          <t xml:space="preserve"> </t>
        </is>
      </c>
      <c r="D10" s="4" t="inlineStr">
        <is>
          <t xml:space="preserve"> </t>
        </is>
      </c>
    </row>
    <row r="11">
      <c r="A11" s="4" t="inlineStr">
        <is>
          <t>Non-PEO NEO Average Total Compensation Amount</t>
        </is>
      </c>
      <c r="B11" s="5" t="n">
        <v>3823312</v>
      </c>
      <c r="C11" s="6" t="n">
        <v>4884890</v>
      </c>
      <c r="D11" s="6" t="n">
        <v>4601134</v>
      </c>
    </row>
    <row r="12">
      <c r="A12" s="4" t="inlineStr">
        <is>
          <t>Non-PEO NEO Average Compensation Actually Paid Amount</t>
        </is>
      </c>
      <c r="B12" s="5" t="n">
        <v>1696135</v>
      </c>
      <c r="C12" s="6" t="n">
        <v>2915978</v>
      </c>
      <c r="D12" s="6" t="n">
        <v>9248185</v>
      </c>
    </row>
    <row r="13">
      <c r="A13" s="4" t="inlineStr">
        <is>
          <t>Adjustment to Non-PEO NEO Compensation Footnote</t>
        </is>
      </c>
      <c r="B13" s="4" t="inlineStr">
        <is>
          <t xml:space="preserve">Non-PEO
Year Salary Bonus Non-Equity All Other SCT Total Deductions (a) Additions (b) CAP ($)
2023 873,656 240,000 439,064 29,836 3,823,312 (2,240,756 ) 113,579 1,696,135
2022 758,032 375,000 466,226 165,169 4,884,890 (3,119,912 ) 1,151,000 2,915,978
2021 785,979 950,000 1,731,110 79,702 4,601,134 (1,040,000 ) 5,687,051 9,248,185
(a) Represents the grant date fair value of equity-based awards granted each year.
(b) Reflects the value of equity calculated in accordance with the SEC methodology for determining CAP for each year shown. The equity component of CAP for fiscal 2023, 2022 and 2021 is further detailed in the tables below. “FYE” means fiscal year end.
2023 Fair Value of (i) Fair Value of Change in Value of (i) Change in Value of (i) Fair Value of Equity Value (i)
PEO 4,395,585 – (3,969,929 ) (873,450 ) – (447,794 )
Non-PEO 1,512,258 – (1,006,822 ) (391,857 ) – 113,579
2022 Fair Value of (i) Fair Value of Change in Value of (i) Change in Value of (i) Fair Value of Equity Value (i)
PEO 4,435,401 – (10,211,635 ) (606,418 ) – (6,382,652 )
Non-PEO 2,034,300 – (642,337 ) (240,963 ) – 1,151,000
2021 Fair Value of (i) Fair Value of Change in Value of (i) Change in Value of (i) Fair Value of Equity Value (i)
PEO 17,324,891 – 3,395,520 726,622 – 21,447,033
Non-PEO 3,070,976 – 1,597,970 1,018,106 – 5,687,051 </t>
        </is>
      </c>
      <c r="C13" s="4" t="inlineStr">
        <is>
          <t xml:space="preserve"> </t>
        </is>
      </c>
      <c r="D13" s="4" t="inlineStr">
        <is>
          <t xml:space="preserve"> </t>
        </is>
      </c>
    </row>
    <row r="14">
      <c r="A14" s="4" t="inlineStr">
        <is>
          <t>Compensation Actually Paid vs. Total Shareholder Return</t>
        </is>
      </c>
      <c r="B14" s="4" t="inlineStr">
        <is>
          <t>Compensation Actually Paid and Certain Financial Measures As shown in the chart below, the PEO and average non-PEO</t>
        </is>
      </c>
      <c r="C14" s="4" t="inlineStr">
        <is>
          <t xml:space="preserve"> </t>
        </is>
      </c>
      <c r="D14" s="4" t="inlineStr">
        <is>
          <t xml:space="preserve"> </t>
        </is>
      </c>
    </row>
    <row r="15">
      <c r="A15" s="4" t="inlineStr">
        <is>
          <t>Compensation Actually Paid vs. Net Income</t>
        </is>
      </c>
      <c r="B15" s="4" t="inlineStr">
        <is>
          <t>Compensation Actually Paid and Certain Financial Measures As shown in the chart below, the PEO and average non-PEO</t>
        </is>
      </c>
      <c r="C15" s="4" t="inlineStr">
        <is>
          <t xml:space="preserve"> </t>
        </is>
      </c>
      <c r="D15" s="4" t="inlineStr">
        <is>
          <t xml:space="preserve"> </t>
        </is>
      </c>
    </row>
    <row r="16">
      <c r="A16" s="4" t="inlineStr">
        <is>
          <t>Compensation Actually Paid vs. Company Selected Measure</t>
        </is>
      </c>
      <c r="B16" s="4" t="inlineStr">
        <is>
          <t>Compensation Actually Paid and Certain Financial Measures As shown in the chart below, the PEO and average non-PEO</t>
        </is>
      </c>
      <c r="C16" s="4" t="inlineStr">
        <is>
          <t xml:space="preserve"> </t>
        </is>
      </c>
      <c r="D16" s="4" t="inlineStr">
        <is>
          <t xml:space="preserve"> </t>
        </is>
      </c>
    </row>
    <row r="17">
      <c r="A17" s="4" t="inlineStr">
        <is>
          <t>Total Shareholder Return Vs Peer Group</t>
        </is>
      </c>
      <c r="B17" s="4" t="inlineStr">
        <is>
          <t>Company TSR and Peer Group TSR The chart below compares VS&amp;Co’s TSR performance to the TSR performance of the S&amp;P 500 Consumer Discretionary Distribution &amp; Retail Index.</t>
        </is>
      </c>
      <c r="C17" s="4" t="inlineStr">
        <is>
          <t xml:space="preserve"> </t>
        </is>
      </c>
      <c r="D17" s="4" t="inlineStr">
        <is>
          <t xml:space="preserve"> </t>
        </is>
      </c>
    </row>
    <row r="18">
      <c r="A18" s="4" t="inlineStr">
        <is>
          <t>Tabular List, Table</t>
        </is>
      </c>
      <c r="B18" s="4" t="inlineStr">
        <is>
          <t xml:space="preserve">Pay Versus Performance Tabular List The three items listed below represent the most important metrics for determining pay in the previous year, as further described in the Short-Term Performance-Based Cash Incentive Compensation and Long-Term Equity Compensation sections in the CD&amp;A. The performance measures in this table are not ranked by relative importance. Most Important Performance Measures Operating Income Relative TSR Revenue </t>
        </is>
      </c>
      <c r="C18" s="4" t="inlineStr">
        <is>
          <t xml:space="preserve"> </t>
        </is>
      </c>
      <c r="D18" s="4" t="inlineStr">
        <is>
          <t xml:space="preserve"> </t>
        </is>
      </c>
    </row>
    <row r="19">
      <c r="A19" s="4" t="inlineStr">
        <is>
          <t>Total Shareholder Return Amount</t>
        </is>
      </c>
      <c r="B19" s="5" t="n">
        <v>46</v>
      </c>
      <c r="C19" s="6" t="n">
        <v>67</v>
      </c>
      <c r="D19" s="6" t="n">
        <v>96</v>
      </c>
    </row>
    <row r="20">
      <c r="A20" s="4" t="inlineStr">
        <is>
          <t>Peer Group Total Shareholder Return Amount</t>
        </is>
      </c>
      <c r="B20" s="6" t="n">
        <v>108</v>
      </c>
      <c r="C20" s="6" t="n">
        <v>77</v>
      </c>
      <c r="D20" s="6" t="n">
        <v>93</v>
      </c>
    </row>
    <row r="21">
      <c r="A21" s="4" t="inlineStr">
        <is>
          <t>Net Income (Loss)</t>
        </is>
      </c>
      <c r="B21" s="5" t="n">
        <v>116000000</v>
      </c>
      <c r="C21" s="5" t="n">
        <v>338000000</v>
      </c>
      <c r="D21" s="5" t="n">
        <v>646000000</v>
      </c>
    </row>
    <row r="22">
      <c r="A22" s="4" t="inlineStr">
        <is>
          <t>Company Selected Measure Amount</t>
        </is>
      </c>
      <c r="B22" s="6" t="n">
        <v>246000000</v>
      </c>
      <c r="C22" s="6" t="n">
        <v>478000000</v>
      </c>
      <c r="D22" s="6" t="n">
        <v>870000000</v>
      </c>
    </row>
    <row r="23">
      <c r="A23" s="4" t="inlineStr">
        <is>
          <t>PEO Name</t>
        </is>
      </c>
      <c r="B23" s="4" t="inlineStr">
        <is>
          <t>Mr. Waters</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Operating Income</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Relative TSR</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venue</t>
        </is>
      </c>
      <c r="C32" s="4" t="inlineStr">
        <is>
          <t xml:space="preserve"> </t>
        </is>
      </c>
      <c r="D32" s="4" t="inlineStr">
        <is>
          <t xml:space="preserve"> </t>
        </is>
      </c>
    </row>
    <row r="33">
      <c r="A33" s="4" t="inlineStr">
        <is>
          <t>PEO</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Salary</t>
        </is>
      </c>
      <c r="B35" s="5" t="n">
        <v>1250000</v>
      </c>
      <c r="C35" s="5" t="n">
        <v>1250000</v>
      </c>
      <c r="D35" s="5" t="n">
        <v>1250000</v>
      </c>
    </row>
    <row r="36">
      <c r="A36" s="4" t="inlineStr">
        <is>
          <t>Bonus</t>
        </is>
      </c>
      <c r="B36" s="6" t="n">
        <v>0</v>
      </c>
      <c r="C36" s="6" t="n">
        <v>1000000</v>
      </c>
      <c r="D36" s="6" t="n">
        <v>1600000</v>
      </c>
    </row>
    <row r="37">
      <c r="A37" s="4" t="inlineStr">
        <is>
          <t>All Other Compensation</t>
        </is>
      </c>
      <c r="B37" s="6" t="n">
        <v>35315</v>
      </c>
      <c r="C37" s="6" t="n">
        <v>31097</v>
      </c>
      <c r="D37" s="6" t="n">
        <v>125956</v>
      </c>
    </row>
    <row r="38">
      <c r="A38" s="4" t="inlineStr">
        <is>
          <t>NonEquity Incentive Plan Compensation</t>
        </is>
      </c>
      <c r="B38" s="6" t="n">
        <v>788738</v>
      </c>
      <c r="C38" s="6" t="n">
        <v>788400</v>
      </c>
      <c r="D38" s="6" t="n">
        <v>3395700</v>
      </c>
    </row>
    <row r="39">
      <c r="A39" s="4" t="inlineStr">
        <is>
          <t>PEO | Deductions From SCT Total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8851198</v>
      </c>
      <c r="C41" s="6" t="n">
        <v>-9450415</v>
      </c>
      <c r="D41" s="6" t="n">
        <v>-6500029</v>
      </c>
    </row>
    <row r="42">
      <c r="A42" s="4" t="inlineStr">
        <is>
          <t>PEO | Additions To SCT Total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47794</v>
      </c>
      <c r="C44" s="6" t="n">
        <v>-6382652</v>
      </c>
      <c r="D44" s="6" t="n">
        <v>21447033</v>
      </c>
    </row>
    <row r="45">
      <c r="A45" s="4" t="inlineStr">
        <is>
          <t>PEO | Fair Value Of Current Year Equity Awards At FYE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4395585</v>
      </c>
      <c r="C47" s="6" t="n">
        <v>4435401</v>
      </c>
      <c r="D47" s="6" t="n">
        <v>17324891</v>
      </c>
    </row>
    <row r="48">
      <c r="A48" s="4" t="inlineStr">
        <is>
          <t>PEO | Fair Value Of Current Year Equity Awards That Vested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 Change In Value Of Prior Year Awards Unvested At FYE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3969929</v>
      </c>
      <c r="C53" s="6" t="n">
        <v>-10211635</v>
      </c>
      <c r="D53" s="6" t="n">
        <v>3395520</v>
      </c>
    </row>
    <row r="54">
      <c r="A54" s="4" t="inlineStr">
        <is>
          <t>PEO | Change In Value Of Prior Year Awards That Vested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873450</v>
      </c>
      <c r="C56" s="6" t="n">
        <v>-606418</v>
      </c>
      <c r="D56" s="6" t="n">
        <v>726622</v>
      </c>
    </row>
    <row r="57">
      <c r="A57" s="4" t="inlineStr">
        <is>
          <t>PEO | Fair Value Of Awards Forfeited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 Equity Value Included In CAP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447794</v>
      </c>
      <c r="C62" s="6" t="n">
        <v>-6382652</v>
      </c>
      <c r="D62" s="6" t="n">
        <v>21447033</v>
      </c>
    </row>
    <row r="63">
      <c r="A63" s="4" t="inlineStr">
        <is>
          <t>Non-PEO NEO</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Salary</t>
        </is>
      </c>
      <c r="B65" s="6" t="n">
        <v>873656</v>
      </c>
      <c r="C65" s="6" t="n">
        <v>758032</v>
      </c>
      <c r="D65" s="6" t="n">
        <v>785979</v>
      </c>
    </row>
    <row r="66">
      <c r="A66" s="4" t="inlineStr">
        <is>
          <t>Bonus</t>
        </is>
      </c>
      <c r="B66" s="6" t="n">
        <v>240000</v>
      </c>
      <c r="C66" s="6" t="n">
        <v>375000</v>
      </c>
      <c r="D66" s="6" t="n">
        <v>950000</v>
      </c>
    </row>
    <row r="67">
      <c r="A67" s="4" t="inlineStr">
        <is>
          <t>All Other Compensation</t>
        </is>
      </c>
      <c r="B67" s="6" t="n">
        <v>29836</v>
      </c>
      <c r="C67" s="6" t="n">
        <v>165169</v>
      </c>
      <c r="D67" s="6" t="n">
        <v>79702</v>
      </c>
    </row>
    <row r="68">
      <c r="A68" s="4" t="inlineStr">
        <is>
          <t>NonEquity Incentive Plan Compensation</t>
        </is>
      </c>
      <c r="B68" s="6" t="n">
        <v>439064</v>
      </c>
      <c r="C68" s="6" t="n">
        <v>466226</v>
      </c>
      <c r="D68" s="6" t="n">
        <v>1731110</v>
      </c>
    </row>
    <row r="69">
      <c r="A69" s="4" t="inlineStr">
        <is>
          <t>Non-PEO NEO | Deductions From SCT Total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2240756</v>
      </c>
      <c r="C71" s="6" t="n">
        <v>-3119912</v>
      </c>
      <c r="D71" s="6" t="n">
        <v>-1040000</v>
      </c>
    </row>
    <row r="72">
      <c r="A72" s="4" t="inlineStr">
        <is>
          <t>Non-PEO NEO | Additions To SCT Total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113579</v>
      </c>
      <c r="C74" s="6" t="n">
        <v>1151000</v>
      </c>
      <c r="D74" s="6" t="n">
        <v>5687051</v>
      </c>
    </row>
    <row r="75">
      <c r="A75" s="4" t="inlineStr">
        <is>
          <t>Non-PEO NEO | Fair Value Of Current Year Equity Awards At FYE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1512258</v>
      </c>
      <c r="C77" s="6" t="n">
        <v>2034300</v>
      </c>
      <c r="D77" s="6" t="n">
        <v>3070976</v>
      </c>
    </row>
    <row r="78">
      <c r="A78" s="4" t="inlineStr">
        <is>
          <t>Non-PEO NEO | Fair Value Of Current Year Equity Awards That Vested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 Change In Value Of Prior Year Awards Unvested At FYE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1006822</v>
      </c>
      <c r="C83" s="6" t="n">
        <v>-642337</v>
      </c>
      <c r="D83" s="6" t="n">
        <v>1597970</v>
      </c>
    </row>
    <row r="84">
      <c r="A84" s="4" t="inlineStr">
        <is>
          <t>Non-PEO NEO | Change In Value Of Prior Year Awards That Vested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391857</v>
      </c>
      <c r="C86" s="6" t="n">
        <v>-240963</v>
      </c>
      <c r="D86" s="6" t="n">
        <v>1018106</v>
      </c>
    </row>
    <row r="87">
      <c r="A87" s="4" t="inlineStr">
        <is>
          <t>Non-PEO NEO | Fair Value Of Awards Forfeited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 Equity Value Included In CAP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5" t="n">
        <v>113579</v>
      </c>
      <c r="C92" s="5" t="n">
        <v>1151000</v>
      </c>
      <c r="D92" s="5" t="n">
        <v>56870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15:33Z</dcterms:created>
  <dcterms:modified xmlns:dcterms="http://purl.org/dc/terms/" xmlns:xsi="http://www.w3.org/2001/XMLSchema-instance" xsi:type="dcterms:W3CDTF">2024-04-22T20:15:33Z</dcterms:modified>
</cp:coreProperties>
</file>